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Summarizes the estimated fair v" sheetId="3" r:id="rId3"/>
    <s:sheet name="CONSOLIDATED BALANCE SHEETS PAR" sheetId="4" r:id="rId4"/>
    <s:sheet name="CONSOLIDATED STATEMENTS OF OPER" sheetId="5" r:id="rId5"/>
    <s:sheet name="CONSOLIDATED STATEMENTS OF STOC" sheetId="6" r:id="rId6"/>
    <s:sheet name="CONSOLIDATED STATEMENTS OF CASH" sheetId="7" r:id="rId7"/>
    <s:sheet name="ORGANIZATION" sheetId="8" r:id="rId8"/>
    <s:sheet name="SUMMARY OF SIGNIFICANT ACCOUNTI" sheetId="9" r:id="rId9"/>
    <s:sheet name="GOING CONCERN" sheetId="10" r:id="rId10"/>
    <s:sheet name="PROPERTY AND EQUIPMENT" sheetId="11" r:id="rId11"/>
    <s:sheet name="ACQUISITION" sheetId="12" r:id="rId12"/>
    <s:sheet name="PROMISSORY NOTES" sheetId="13" r:id="rId13"/>
    <s:sheet name="STOCKHOLDERS' DEFICIT" sheetId="14" r:id="rId14"/>
    <s:sheet name="INCOME TAXES" sheetId="15" r:id="rId15"/>
    <s:sheet name="COMMITMENTS AND CONTINGENCIES" sheetId="16" r:id="rId16"/>
    <s:sheet name="SUBSEQUENT EVENTS" sheetId="17" r:id="rId17"/>
    <s:sheet name="ACCOUNTING POLICIES (Policies)" sheetId="18" r:id="rId18"/>
    <s:sheet name="PROPERTY AND EQUIPMENT (Tables)" sheetId="19" r:id="rId19"/>
    <s:sheet name="ACQUISITION (Tables)" sheetId="20" r:id="rId20"/>
    <s:sheet name="PROMISSORY NOTES (Tables)" sheetId="21" r:id="rId21"/>
    <s:sheet name="INCOME TAXES (Tables)" sheetId="22" r:id="rId22"/>
    <s:sheet name="COMMITMENTS AND CONTINGENCIES (" sheetId="23" r:id="rId23"/>
    <s:sheet name="Equity transactions (Details)" sheetId="24" r:id="rId24"/>
    <s:sheet name="Equipment (Details)" sheetId="25" r:id="rId25"/>
    <s:sheet name="Going concern (Details)" sheetId="26" r:id="rId26"/>
    <s:sheet name="Property And Equipment (Details" sheetId="27" r:id="rId27"/>
    <s:sheet name="Depreciation (Details)" sheetId="28" r:id="rId28"/>
    <s:sheet name="Acquisition (Details)" sheetId="29" r:id="rId29"/>
    <s:sheet name="Convertible promissory notes (N" sheetId="30" r:id="rId30"/>
    <s:sheet name="Convertible promissory notes (D" sheetId="31" r:id="rId31"/>
    <s:sheet name="Non-Convertible Notes (Details)" sheetId="32" r:id="rId32"/>
    <s:sheet name="Deferred Tax Assets (Details)" sheetId="33" r:id="rId33"/>
    <s:sheet name="Rent (Details)" sheetId="34" r:id="rId34"/>
    <s:sheet name="Commitments And Contingencies35" sheetId="35" r:id="rId35"/>
    <s:sheet name="Convertible promissory notes Pa" sheetId="36" r:id="rId36"/>
  </s:sheets>
  <s:definedNames/>
  <s:calcPr calcId="124519" calcMode="auto" fullCalcOnLoad="1"/>
</s:workbook>
</file>

<file path=xl/sharedStrings.xml><?xml version="1.0" encoding="utf-8"?>
<sst xmlns="http://schemas.openxmlformats.org/spreadsheetml/2006/main" uniqueCount="283">
  <si>
    <t>Document and Entity Information - USD ($)</t>
  </si>
  <si>
    <t>12 Months Ended</t>
  </si>
  <si>
    <t>Jul. 31, 2015</t>
  </si>
  <si>
    <t>Oct. 30, 2015</t>
  </si>
  <si>
    <t>Jan. 31, 2015</t>
  </si>
  <si>
    <t>Document and Entity Information:</t>
  </si>
  <si>
    <t>Entity Registrant Name</t>
  </si>
  <si>
    <t>3D MAKERJET, INC.</t>
  </si>
  <si>
    <t>Entity Trading Symbol</t>
  </si>
  <si>
    <t>dmjt</t>
  </si>
  <si>
    <t>Document Type</t>
  </si>
  <si>
    <t>10-K</t>
  </si>
  <si>
    <t>Document Period End Date</t>
  </si>
  <si>
    <t>Jul. 31,
		2015</t>
  </si>
  <si>
    <t>Amendment Flag</t>
  </si>
  <si>
    <t>false</t>
  </si>
  <si>
    <t>Entity Central Index Key</t>
  </si>
  <si>
    <t>Current Fiscal Year End Date</t>
  </si>
  <si>
    <t>--07-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Jul. 31, 2014</t>
  </si>
  <si>
    <t>Current Assets</t>
  </si>
  <si>
    <t>Cash</t>
  </si>
  <si>
    <t>Inventory</t>
  </si>
  <si>
    <t>Total current assets</t>
  </si>
  <si>
    <t>Equipment, net of accumulated depreciation of $17,036 and $3,370, respectively</t>
  </si>
  <si>
    <t>Prepaid expenses and other current assets</t>
  </si>
  <si>
    <t>Total Assets</t>
  </si>
  <si>
    <t>Current Liabilities</t>
  </si>
  <si>
    <t>Accounts payable and accrued liabilities</t>
  </si>
  <si>
    <t>Current convertible notes payable, net of discount of $212,712 and $223,435, respectively</t>
  </si>
  <si>
    <t>Due to related parties</t>
  </si>
  <si>
    <t>Total current liabilities</t>
  </si>
  <si>
    <t>Long-term Dent</t>
  </si>
  <si>
    <t>Convertible notes payable, net of discount of $66,998 and $0, respectively</t>
  </si>
  <si>
    <t>Notes payable</t>
  </si>
  <si>
    <t>Total Liabilities</t>
  </si>
  <si>
    <t>Stockholders' Deficit</t>
  </si>
  <si>
    <t>Preferred stock; $0.001 par value; 10,000,000 shares authorized; none issued or outstanding</t>
  </si>
  <si>
    <t>Common stock; $0.001 par value; 300,000,000 shares authorized; 291,200,000 and 265,200,000 shares issued and outstanding at July 31, 2015 and 2014, respectively</t>
  </si>
  <si>
    <t>Additional paid-in capital</t>
  </si>
  <si>
    <t>Accumulated deficit</t>
  </si>
  <si>
    <t>Total Stockholders' Deficit</t>
  </si>
  <si>
    <t>Total Liabilities and Stockholders' Deficit</t>
  </si>
  <si>
    <t>Summarizes the estimated fair values of the assets and Liabilities (Details)</t>
  </si>
  <si>
    <t>Jul. 31, 2015USD ($)</t>
  </si>
  <si>
    <t>Summarizes the estimated fair values of the assets and Liabilities</t>
  </si>
  <si>
    <t>Due from related party</t>
  </si>
  <si>
    <t>Total assets acquired</t>
  </si>
  <si>
    <t>Accrued interest</t>
  </si>
  <si>
    <t>Convertible notes, net</t>
  </si>
  <si>
    <t>Total liabilities assumed</t>
  </si>
  <si>
    <t>Net assets acquired</t>
  </si>
  <si>
    <t>CONSOLIDATED BALANCE SHEETS PARENTHETICALS - USD ($)</t>
  </si>
  <si>
    <t>Parentheticals</t>
  </si>
  <si>
    <t>Equipment accumulated depreciation</t>
  </si>
  <si>
    <t>Current Convertible notes payable, discount</t>
  </si>
  <si>
    <t>Convertible notes payable, discount</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REVENUES</t>
  </si>
  <si>
    <t>COST OF REVENUES</t>
  </si>
  <si>
    <t>GROSS PROFIT</t>
  </si>
  <si>
    <t>OPERATING EXPENSES</t>
  </si>
  <si>
    <t>General and administrative</t>
  </si>
  <si>
    <t>Compensation</t>
  </si>
  <si>
    <t>Professional fees</t>
  </si>
  <si>
    <t>TOTAL OPERATING EXPENSES</t>
  </si>
  <si>
    <t>LOSS FROM OPERATIONS</t>
  </si>
  <si>
    <t>OTHER INCOME (EXPENSE)</t>
  </si>
  <si>
    <t>Interest expense</t>
  </si>
  <si>
    <t>Gain on forgiveness of debt</t>
  </si>
  <si>
    <t>TOTAL OTHER INCOME (EXPENSE)</t>
  </si>
  <si>
    <t>PROVISION FOR INCOME TAXES</t>
  </si>
  <si>
    <t>NET LOSS</t>
  </si>
  <si>
    <t>NET LOSS PER SHARE: BASIC AND DILUTED</t>
  </si>
  <si>
    <t>WEIGHTED AVERAGE NUMBER OF SHARES OUTSTANDING: BASIC AND DILUTED</t>
  </si>
  <si>
    <t>CONSOLIDATED STATEMENTS OF STOCKHOLDERS' DEFICIT - USD ($)</t>
  </si>
  <si>
    <t>Preferred Stock Shares</t>
  </si>
  <si>
    <t>Preferred Stock Amount</t>
  </si>
  <si>
    <t>Common Stock Shares</t>
  </si>
  <si>
    <t>Common Stock Amount</t>
  </si>
  <si>
    <t>Additional Paid-in Capital</t>
  </si>
  <si>
    <t>Accumulated Deficit</t>
  </si>
  <si>
    <t>Total</t>
  </si>
  <si>
    <t>Balance at Jul. 31, 2013</t>
  </si>
  <si>
    <t>Beneficial conversion feature related to convertible promissory notes</t>
  </si>
  <si>
    <t>Forgiveness of related party debt</t>
  </si>
  <si>
    <t>Net loss for the year ended July 31, 2014</t>
  </si>
  <si>
    <t>Balance at Jul. 31, 2014</t>
  </si>
  <si>
    <t>Share Exchange Agreement with 3D MakerJet Asia Ltd.</t>
  </si>
  <si>
    <t>Net loss for the year ended July 31, 2015</t>
  </si>
  <si>
    <t>Balance at Jul. 31, 2015</t>
  </si>
  <si>
    <t>CONSOLIDATED STATEMENTS OF CASH FLOWS - USD ($)</t>
  </si>
  <si>
    <t>Operating Activities</t>
  </si>
  <si>
    <t>Net loss</t>
  </si>
  <si>
    <t>Adjustments to reconcile net loss to net cash used in operating activities:</t>
  </si>
  <si>
    <t>Amortization of debt discount</t>
  </si>
  <si>
    <t>Depreciation and amortization expense</t>
  </si>
  <si>
    <t>Changes in operating assets and liabilities:</t>
  </si>
  <si>
    <t>Net Cash Used in Operating Activities</t>
  </si>
  <si>
    <t>Investing Activities</t>
  </si>
  <si>
    <t>Purchase of property and equipment</t>
  </si>
  <si>
    <t>Acquisition of 3D Makerjet Asia, net of cash</t>
  </si>
  <si>
    <t>Net Cash Provided by (Used in) Investing Activities</t>
  </si>
  <si>
    <t>Financing Activities</t>
  </si>
  <si>
    <t>Advances from related party</t>
  </si>
  <si>
    <t>Proceeds from debt</t>
  </si>
  <si>
    <t>Net Cash Provided by Financing Activities</t>
  </si>
  <si>
    <t>Net Increase (Decrease) in Cash</t>
  </si>
  <si>
    <t>Cash at Beginning of Period</t>
  </si>
  <si>
    <t>Cash at End of Period</t>
  </si>
  <si>
    <t>Supplemental Cash Flow Information:</t>
  </si>
  <si>
    <t>Interest paid</t>
  </si>
  <si>
    <t>Income taxes paid</t>
  </si>
  <si>
    <t>Non-Cash Financing Transactions:</t>
  </si>
  <si>
    <t>Increase in additional paid-in capital due to forgiveness of Loan payable to Company's President</t>
  </si>
  <si>
    <t>Discount on convertible promissory notes due to beneficial conversion feature</t>
  </si>
  <si>
    <t>Acquisition of 3D Makerjet Asia with common stock, net of cash received</t>
  </si>
  <si>
    <t>ORGANIZATION</t>
  </si>
  <si>
    <t xml:space="preserve">NOTE 1  ORGANIZATION 3D MakerJet, Inc. (3D MakerJet or the Company), formerly known as American Business Change Agents, Inc., was incorporated under the laws of the State of Nevada on January 12, 2009. On May 4, 2014, the name of the Company was changed to 3D MakerJet, Inc. The Company is developing a business plan focused on the sale of 3D printers, scanners, and ancillary equipment. </t>
  </si>
  <si>
    <t>SUMMARY OF SIGNIFICANT ACCOUNTING POLICIES</t>
  </si>
  <si>
    <t xml:space="preserve">NOTE 2  SUMMARY OF SIGNIFICANT ACCOUNTING POLICIES Accounting Basis These financial statements are prepared on the accrual basis of accounting in conformity with accounting principles generally accepted in the United States of America (U.S. GAAP).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Accounting Standards Codification (ASC) 820-10, Fair Value Measurements, defines fair value, establishes a framework for measuring fair value under generally accepted accounting principles and enhances disclosures about fair value measurements. Fair value is defined under ASC 820-10 as the exchange price that would be received for an asset or paid to transfer a liability (an exit price) in the Note principal or the most advantageous market for an asset or liability in an orderly transaction between participants on the measurement date. Valuation techniques used to measure fair value under ASC 820-10 must maximize the use of observable inputs and minimize the use of unobservable inputs. The standard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Cash Equivalents The Company considers all highly liquid investments with a maturity of three months or less when purchased to be cash equivalents. Inventory Inventory is valued at cost using the first-in, first-out cost flow assumption. All inventories consist of finished products ready for sale. Extinguishment of Debt The Company accounts for debt extinguishment pursuant FASB ASC 470-50-40 Debt Modifications and Extinguishments  De-recognition which provides that the net carrying amount of extinguished debt shall be recognized currently in income of the period of extinguishment as losses or gains and moreover, extinguishment transaction between related entities can be in capital transaction and should be identified as a separate item.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In accordance with authoritative standards the intrinsic value has been calculated upon the last common stock transaction value that took place prior to the issuance of each convertible note. Revenue Recognition The Company applies paragraph 605-10-S99-1 of the FASB Accounting Standards Codification for revenue recognition. The Company recognizes revenue when it is realized or realizable and earned less an amount for estimated future doubtful accounts. The Company considers revenue realized or realizable and earned when all of the following criteria are met: (i) the seller has transferred to the buyer the significant risks and rewards of ownership of the goods; (ii) the seller does not retain continuing managerial involvement to the degree usually associated with ownership or effective control over the goods sold; (iii) the amount of revenue can be measured reliably; (iv) it is probable that the economic benefits associated with the transaction will flow to the seller; and (v) any costs incurred or to be incurred related to the sale can be measured reliably. Income Taxes The Company accounts for income taxes pursuant to FASB ASC 740Income Taxes, which requires recognition of deferred income tax assets and liabilitie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the 2011 tax year ended July 31, 2012 remain open to examination by U.S. federal and state tax jurisdictions. Fair Value of Financial Instruments 3D MakerJets financial instruments consist of accounts payable, accrued liabilities, short-term and long-term debt. The carrying amount of payables approximates fair value because of the short-term nature of these items. The carrying amount of short-term and long-term debt approximates fair value due to the relationship between the interest rate on debt and 3D MakerJets incremental risk adjusted borrowing rate.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ly 31, 2015 or 2014. There are no shares included in the earnings per share calculation for the years ended July 31, 2015 or 2014 related to the Company's convertible note outstanding because the Companys average stock price did not exceed the conversion price, and accordingly, there is no conversion spread. The Company has incurred losses for all periods, the impact of the common stock equivalents would be antidilutive and therefore are not included in the calculation. Equipment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Showroom equipment 2 Additions are capitalized and maintenance and repairs are charged to expense as incurred. Gains and losses on dispositions of equipment are reflected in other income. Recently Issued Accounting Standard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did not have any debt issuance costs by the end of its third quarter for fiscal year 2015, but plans to adopt ASU No. 2015-03 regarding the presentation of debt issuance costs for fiscal year 2016. Subsequent Events 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 </t>
  </si>
  <si>
    <t>GOING CONCERN</t>
  </si>
  <si>
    <t>GOING CONCERN:</t>
  </si>
  <si>
    <t>NOTE 3  GOING CONCERN The Company was formed in January 2009. It has incurred cumulative losses since inception, has a negative working capital of $348,830 and an accumulated deficit of $997,540 at July 31, 2015, and has had recurring negative cash flows from operations. While the Company is attempting to raise both debt and equity capital, expand operations and produce revenues, the Companys cash position may not be significant enough to support the companys daily operations. Management intends to seek funds from outside business contacts as needed. There can be no assurances to that its business plan will succeed. Accordingly, there is doubt that the Company will be able to realize its assets and liquidate its liabilities in the normal course of business operations.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PROPERTY AND EQUIPMENT</t>
  </si>
  <si>
    <t xml:space="preserve">NOTE 4  PROPERTY AND EQUIPMENT Property and equipment consists of the following at July 31, 2015 and 2014: July 31, 2015 July 31, 2014 3D Printers and scanning equipment $ 27,333 $ 27,333 Less: accumulated depreciation and amortization (17,036) (3,370) Property and equipment, net $ 10,297 $ 23,963 Depreciation expense for the years ended July 31, 2015 and 2014 amounted to $13,666 and $3,370, respectively. </t>
  </si>
  <si>
    <t>ACQUISITION</t>
  </si>
  <si>
    <t xml:space="preserve">NOTE 5  ACQUISITION On November 5, 2014, the Company entered into a Share Exchange Agreement (the Exchange Agreement) with 3D MakerJet Asia Ltd., a company formed under the Laws of Hong Kong (3D MakerJet Asia) and the shareholder of 3D MakerJet Asia. As a result of the transaction (the Exchange), 3D MakerJet Asia became a wholly-owned subsidiary of the Company. In accordance with the terms of the Exchange Agreement, at the closing, an aggregate of 26,000,000 shares of the Companys common stock were issued to the holder of 3D MakerJet Asias common stock in exchange for his shares of 3D MakerJet Asia. The following table summarizes the estimated fair values of the assets acquired and liabilities assumed at the date of acquisition for the above referenced transaction: Category Cash $ 1,156 Inventory 911 Due from related party 62,986 Total assets acquired 65,053 Accrued interest 3,407 Convertible notes, net 21,489 Total liabilities assumed 24,896 Net assets acquired $ 40,157 Pro-forma operating results, if the acquisition had taken place on August 1, 2014, the beginning of the earliest period presented, would be as follows: Years Ended July 31, 2015 2014 REVENUES $ 20,091 $ - COST OF REVENUES (10,865) - GROSS PROFIT 9,226 - OPERATING EXPENSES General and administrative 84,576 212,949 Compensation 165,834 13,239 Professional fees 156,718 - TOTAL OPERATING EXPENSES 407,128 226,188 LOSS FROM OPERATIONS (397,902) (226,188) OTHER INCOME (EXPENSE) Gain on forgiveness of debt - 48,287 Interest expense (307,192) (26,634) TOTAL OTHER INCOME (EXPENSE) (307,192) 21,653 PROVISION FOR INCOME TAXES - - NET LOSS $ (705,094) $ (204,535) </t>
  </si>
  <si>
    <t>PROMISSORY NOTES</t>
  </si>
  <si>
    <t xml:space="preserve">NOTE 6  PROMISSORY NOTES CONVERTIBLE PROMISSORY NOTES On various dates from June 16, 2014 through July 20, 2015, the Company issued convertible promissory notes totaling $638,678, including $237,631 to an employee. Of this amount, $239,178 was recorded during the year ended July 31, 2014, and $399, 500, including $62,000 from the acquisition of 3D MakerJet Asia, was recorded during the year ended July 31, 2015. At the time of issuance, the notes were evaluated and were determined to contain a beneficial conversion feature. As a result, a discount on convertible promissory notes totaling $532,775, including $189,348 to the employee, was recorded with a corresponding credit to additional paid-in capital. Accumulated discount amortization for the year ended July 31, 2015 amounted to $253,065. Discount amortization, totaling $21,489, was recorded on the books of 3D MakerJet Asia through the date of acquisition of November 5, 2014. The net convertible note balance of $21,489 was included in the acquisition described in Note 5. Balance, Balance, Description July 31, 2015 July 31, 2014 35 convertible promissory notes, in amounts ranging from $2,500 to $131,631, all maturing within one year except 7 notes, bearing interest at 15% per annum, convertible into common stock at the conversion price of $0.001 per share $ 638,678 $ 239,178 Original beneficial conversion feature discount (532,775) (239,178) Discount amortization 253,065 15,743 Unamortized discount (279,710) (223,435) Net $ 358,968 $ 15,743 Presented in the balance sheet as: Description Balance July 31, 2015 Balance July 31, 2014 Short-term $ 297,966 $ 15,743 Long-term 61,002 - Total $ 358,968 $ 15,743 NON-CONVERTIBLE NOTES On various dates from December 15, 2014 through July 13, 2015, the Company received $43,000 of cash proceeds through the issuance of three non-convertible promissory notes bearing interest at 5% per annum over the term. </t>
  </si>
  <si>
    <t>STOCKHOLDERS' DEFICIT</t>
  </si>
  <si>
    <t xml:space="preserve">NOTE 7  STOCKHOLDERS DEFICIT On September 30, 2014, our board of directors and majority shareholder approved a twenty-six for one (26:1) forward split of our issued and outstanding common stock. The total number of authorized shares was not changed. All share and per share information has been retroactively adjusted to reflect the forward split in the financial statements and in the notes to the financial statements for all periods presented, as if it occurred at beginning of the comparable year. On various dates during the year ended July 31, 2015, the Company recorded increases totaling $231,597 to additional paid-in capital related to beneficial conversion feature on convertible promissory notes. On November 5, 2014, 26,000,000 shares of the Companys common stock were issued to the holder of 3D MakerJet Asias common stock in exchange for his shares of 3D MakerJet Asia (see Note 5). </t>
  </si>
  <si>
    <t>INCOME TAXES</t>
  </si>
  <si>
    <t xml:space="preserve">NOTE 8  INCOME TAXES At July 31, 2015, the Company had unused federal and state net operating loss carryforwards available of approximately $522,543, which may be applied against future taxable income, if any, and which expire in various years through 2035. This loss carry forward expires according to the following schedule: Year Ending July 31, Amount 2034 $ 125,121 2035 397,422 Total $ 522,543 The Companys deferred tax assets as of July 31, 2015 and 2014 are as follows: 2015 2014 Benefit from net operating losses $ 182,890 $ 43,792 Valuation allowance (182,890) (43,792) Net tax expense $ - $ - </t>
  </si>
  <si>
    <t>COMMITMENTS AND CONTINGENCIES</t>
  </si>
  <si>
    <t xml:space="preserve">NOTE 9  COMMITMENTS AND CONTINGENCIES The Company leases office space at 4303 Vineland Rd. F2, Orlando, Florida 32011. The term of the lease is June 1, 2014 through August 31, 2017. The Company accounts for the lease on the straight-line basis and is recording monthly rent expense of $2,045. Total rent expense for the year ended July 31, 2015 was $24,544. Minimum future lease commitments are as follows: Year Ending July 31, Amount 2016 $ 26,518 2017 27,313 2018 2,332 Total $ 56,163 </t>
  </si>
  <si>
    <t>SUBSEQUENT EVENTS</t>
  </si>
  <si>
    <t xml:space="preserve">NOTE 10  SUBSEQUENT EVENTS The Company has evaluated all events that occurred after the balance sheet date of July 31, 2015 through October 30, 2015, the date when the financial statements were issued. The Management of the Company determined that there were no reportable events that occurred during that subsequent period to be disclosed or recorded. </t>
  </si>
  <si>
    <t>ACCOUNTING POLICIES (Policies)</t>
  </si>
  <si>
    <t>Accounting Basis</t>
  </si>
  <si>
    <t xml:space="preserve">Accounting Basis These financial statements are prepared on the accrual basis of accounting in conformity with accounting principles generally accepted in the United States of America (U.S. GAAP). </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 xml:space="preserve">Fair Value Measurements Accounting Standards Codification (ASC) 820-10, Fair Value Measurements, defines fair value, establishes a framework for measuring fair value under generally accepted accounting principles and enhances disclosures about fair value measurements. Fair value is defined under ASC 820-10 as the exchange price that would be received for an asset or paid to transfer a liability (an exit price) in the Note principal or the most advantageous market for an asset or liability in an orderly transaction between participants on the measurement date. Valuation techniques used to measure fair value under ASC 820-10 must maximize the use of observable inputs and minimize the use of unobservable inputs. The standard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
  </si>
  <si>
    <t>Cash Equivalents, Policy</t>
  </si>
  <si>
    <t>Cash Equivalents The Company considers all highly liquid investments with a maturity of three months or less when purchased to be cash equivalents.</t>
  </si>
  <si>
    <t>Inventory, Policy</t>
  </si>
  <si>
    <t>Inventory Inventory is valued at cost using the first-in, first-out cost flow assumption. All inventories consist of finished products ready for sale.</t>
  </si>
  <si>
    <t>Extinguishment of Debt</t>
  </si>
  <si>
    <t>Extinguishment of Debt The Company accounts for debt extinguishment pursuant FASB ASC 470-50-40 Debt Modifications and Extinguishments  De-recognition which provides that the net carrying amount of extinguished debt shall be recognized currently in income of the period of extinguishment as losses or gains and moreover, extinguishment transaction between related entities can be in capital transaction and should be identified as a separate item.</t>
  </si>
  <si>
    <t>Beneficial Conversion Features</t>
  </si>
  <si>
    <t xml:space="preserve">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In accordance with authoritative standards the intrinsic value has been calculated upon the last common stock transaction value that took place prior to the issuance of each convertible note. </t>
  </si>
  <si>
    <t>Revenue Recognition, Policy</t>
  </si>
  <si>
    <t xml:space="preserve">Revenue Recognition The Company applies paragraph 605-10-S99-1 of the FASB Accounting Standards Codification for revenue recognition. The Company recognizes revenue when it is realized or realizable and earned less an amount for estimated future doubtful accounts. The Company considers revenue realized or realizable and earned when all of the following criteria are met: (i) the seller has transferred to the buyer the significant risks and rewards of ownership of the goods; (ii) the seller does not retain continuing managerial involvement to the degree usually associated with ownership or effective control over the goods sold; (iii) the amount of revenue can be measured reliably; (iv) it is probable that the economic benefits associated with the transaction will flow to the seller; and (v) any costs incurred or to be incurred related to the sale can be measured reliably. </t>
  </si>
  <si>
    <t>Income Tax, Policy</t>
  </si>
  <si>
    <t>Income Taxes The Company accounts for income taxes pursuant to FASB ASC 740Income Taxes, which requires recognition of deferred income tax assets and liabilitie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the 2011 tax year ended July 31, 2012 remain open to examination by U.S. federal and state tax jurisdictions.</t>
  </si>
  <si>
    <t>Fair Value of Financial Instruments, Policy</t>
  </si>
  <si>
    <t>Fair Value of Financial Instruments 3D MakerJets financial instruments consist of accounts payable, accrued liabilities, short-term and long-term debt. The carrying amount of payables approximates fair value because of the short-term nature of these items. The carrying amount of short-term and long-term debt approximates fair value due to the relationship between the interest rate on debt and 3D MakerJets incremental risk adjusted borrowing rate.</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Net Loss Per Common Share</t>
  </si>
  <si>
    <t>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ly 31, 2015 or 2014. There are no shares included in the earnings per share calculation for the years ended July 31, 2015 or 2014 related to the Company's convertible note outstanding because the Companys average stock price did not exceed the conversion price, and accordingly, there is no conversion spread. The Company has incurred losses for all periods, the impact of the common stock equivalents would be antidilutive and therefore are not included in the calculation.</t>
  </si>
  <si>
    <t>Equipment, Policy</t>
  </si>
  <si>
    <t xml:space="preserve">Equipment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Showroom equipment 2 Additions are capitalized and maintenance and repairs are charged to expense as incurred. Gains and losses on dispositions of equipment are reflected in other income. </t>
  </si>
  <si>
    <t>Recently Issued Accounting Standards</t>
  </si>
  <si>
    <t xml:space="preserve">Recently Issued Accounting Standard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did not have any debt issuance costs by the end of its third quarter for fiscal year 2015, but plans to adopt ASU No. 2015-03 regarding the presentation of debt issuance costs for fiscal year 2016. </t>
  </si>
  <si>
    <t>Subsequent Events</t>
  </si>
  <si>
    <t>Subsequent Events 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PROPERTY AND EQUIPMENT (Tables)</t>
  </si>
  <si>
    <t>PROPERTY AND EQUIPMENT (Tables):</t>
  </si>
  <si>
    <t>Property and equipment consists of the following at July 31, 2015 and 2014: July 31, 2015 July 31, 2014 3D Printers and scanning equipment $ 27,333 $ 27,333 Less: accumulated depreciation and amortization (17,036) (3,370) Property and equipment, net $ 10,297 $ 23,963</t>
  </si>
  <si>
    <t>ACQUISITION (Tables)</t>
  </si>
  <si>
    <t>SCHEDULE OF ACQUISITION</t>
  </si>
  <si>
    <t>Summarizes the estimated fair values of the assets acquired and liabilities</t>
  </si>
  <si>
    <t>The following table summarizes the estimated fair values of the assets acquired and liabilities assumed at the date of acquisition for the above referenced transaction: Category Cash $ 1,156 Inventory 911 Due from related party 62,986 Total assets acquired 65,053 Accrued interest 3,407 Convertible notes, net 21,489 Total liabilities assumed 24,896 Net assets acquired $ 40,157</t>
  </si>
  <si>
    <t>Business Acquisition, Pro Forma Information</t>
  </si>
  <si>
    <t>Pro-forma operating results, if the acquisition had taken place on August 1, 2014, the beginning of the earliest period presented, would be as follows: Years Ended July 31, 2015 2014 REVENUES $ 20,091 $ - COST OF REVENUES (10,865) - GROSS PROFIT 9,226 - OPERATING EXPENSES General and administrative 84,576 212,949 Compensation 165,834 13,239 Professional fees 156,718 - TOTAL OPERATING EXPENSES 407,128 226,188 LOSS FROM OPERATIONS (397,902) (226,188) OTHER INCOME (EXPENSE) Gain on forgiveness of debt - 48,287 Interest expense (307,192) (26,634) TOTAL OTHER INCOME (EXPENSE) (307,192) 21,653 PROVISION FOR INCOME TAXES - - NET LOSS $ (705,094) $ (204,535)</t>
  </si>
  <si>
    <t>PROMISSORY NOTES (Tables)</t>
  </si>
  <si>
    <t>Schedule of Promissory Notes</t>
  </si>
  <si>
    <t>. The net convertible note balance of $21,489 was included in the acquisition described in Note 5. Balance, Balance, Description July 31, 2015 July 31, 2014 35 convertible promissory notes, in amounts ranging from $2,500 to $131,631, all maturing within one year except 7 notes, bearing interest at 15% per annum, convertible into common stock at the conversion price of $0.001 per share $ 638,678 $ 239,178 Original beneficial conversion feature discount (532,775) (239,178) Discount amortization 253,065 15,743 Unamortized discount (279,710) (223,435) Net $ 358,968 $ 15,743 Presented in the balance sheet as: Description Balance July 31, 2015 Balance July 31, 2014 Short-term $ 297,966 $ 15,743 Long-term 61,002 - Total $ 358,968 $ 15,743</t>
  </si>
  <si>
    <t>INCOME TAXES (Tables)</t>
  </si>
  <si>
    <t>INCOME TAXES (Tables):</t>
  </si>
  <si>
    <t>Schedule of Effective Income Tax Rate Reconciliation</t>
  </si>
  <si>
    <t xml:space="preserve">This loss carry forward expires according to the following schedule: Year Ending July 31, Amount 2034 $ 125,121 2035 397,422 Total $ 522,543 </t>
  </si>
  <si>
    <t>Schedule of Deferred Tax Assets and Liabilities</t>
  </si>
  <si>
    <t xml:space="preserve">The Companys deferred tax assets as of July 31, 2015 and 2014 are as follows: 2015 2014 Benefit from net operating losses $ 182,890 $ 43,792 Valuation allowance (182,890) (43,792) Net tax expense $ - $ - </t>
  </si>
  <si>
    <t>COMMITMENTS AND CONTINGENCIES (Tables)</t>
  </si>
  <si>
    <t>COMMITMENTS AND CONTINGENCIES (Tables):</t>
  </si>
  <si>
    <t>Minimum future lease commitments are as follows: Year Ending July 31, Amount 2016 $ 26,518 2017 27,313 2018 2,332 Total $ 56,163</t>
  </si>
  <si>
    <t>Equity transactions (Details)</t>
  </si>
  <si>
    <t>Nov. 05, 2014shares</t>
  </si>
  <si>
    <t>Sep. 30, 2014</t>
  </si>
  <si>
    <t>Equity transactions</t>
  </si>
  <si>
    <t>Board of directors and majority shareholder approved a forward split of stock</t>
  </si>
  <si>
    <t>Company recorded beneficial conversion features on convertible promissory notes. | $</t>
  </si>
  <si>
    <t>Shares of the Company's common stock were issued to the holder of 3D MakerJet Asia</t>
  </si>
  <si>
    <t>Equipment (Details)</t>
  </si>
  <si>
    <t>Equipment</t>
  </si>
  <si>
    <t>Showroom equipment Estimated Useful Life (years)</t>
  </si>
  <si>
    <t>Going concern (Details)</t>
  </si>
  <si>
    <t>GOING CONCERN AS FOLLOWS:</t>
  </si>
  <si>
    <t>Negative working capital</t>
  </si>
  <si>
    <t>Property And Equipment (Details) - USD ($)</t>
  </si>
  <si>
    <t>Property And Equipment consists of following</t>
  </si>
  <si>
    <t>3D Printers and scanning equipment</t>
  </si>
  <si>
    <t>Less: accumulated depreciation and amortization</t>
  </si>
  <si>
    <t>Property and equipment, net</t>
  </si>
  <si>
    <t>Depreciation (Details) - USD ($)</t>
  </si>
  <si>
    <t>Depreciation {1}</t>
  </si>
  <si>
    <t>Depreciation expense</t>
  </si>
  <si>
    <t>Acquisition (Details)</t>
  </si>
  <si>
    <t>Acquisition Details</t>
  </si>
  <si>
    <t>Shares of common stock were issued to holder of 3D MakerJet</t>
  </si>
  <si>
    <t>Convertible promissory notes (Narrative) (Details) - USD ($)</t>
  </si>
  <si>
    <t>13 Months Ended</t>
  </si>
  <si>
    <t>Jul. 20, 2015</t>
  </si>
  <si>
    <t>Convertible promissory notes (Narrative)</t>
  </si>
  <si>
    <t>Company issued convertible promissory notes totaling</t>
  </si>
  <si>
    <t>Company issued convertible promissory note to an employee</t>
  </si>
  <si>
    <t>Convertible notes from the acquisition of 3D MakerJet Asia, LTD</t>
  </si>
  <si>
    <t>Discount on convertible promissory notes totaling</t>
  </si>
  <si>
    <t>Discount on convertible promissory notes including to employee</t>
  </si>
  <si>
    <t>Discount amortization for the period</t>
  </si>
  <si>
    <t>Discount amortization recorded on the books of 3D MakerJet Asia</t>
  </si>
  <si>
    <t>The net convertible note balance included in the acquisition</t>
  </si>
  <si>
    <t>Convertible promissory notes (Details) - USD ($)</t>
  </si>
  <si>
    <t>Convertible promissory notes consists of the following</t>
  </si>
  <si>
    <t>35 convertible promissory notes, in amounts ranging from $2,500 to $131,631, all maturing within one year except 7 notes, bearing interest at 15% per annum, convertible into common stock at the conversion price of $0.001 per share</t>
  </si>
  <si>
    <t>Original beneficial conversion feature discount</t>
  </si>
  <si>
    <t>Discount amortization</t>
  </si>
  <si>
    <t>Unamortized discount</t>
  </si>
  <si>
    <t>Net Convertible promissory notes</t>
  </si>
  <si>
    <t>Non-Convertible Notes (Details)</t>
  </si>
  <si>
    <t>7 Months Ended</t>
  </si>
  <si>
    <t>Jul. 13, 2015USD ($)</t>
  </si>
  <si>
    <t>Non-Convertible Notes</t>
  </si>
  <si>
    <t>Company received cash proceeds through the issuance of three non-convertible promissory notes</t>
  </si>
  <si>
    <t>Non-convertible promissory notes bearing interest per annum</t>
  </si>
  <si>
    <t>5.00%</t>
  </si>
  <si>
    <t>Deferred Tax Assets (Details) - USD ($)</t>
  </si>
  <si>
    <t>Deferred Tax Assets</t>
  </si>
  <si>
    <t>Benefit from net operating losses</t>
  </si>
  <si>
    <t>Valuation allowance</t>
  </si>
  <si>
    <t>Net tax expense</t>
  </si>
  <si>
    <t>Rent (Details)</t>
  </si>
  <si>
    <t>Rent</t>
  </si>
  <si>
    <t>Monthly rent expense</t>
  </si>
  <si>
    <t>Total rent expense</t>
  </si>
  <si>
    <t>Commitments And Contingencies (Details)</t>
  </si>
  <si>
    <t>Minimum future lease commitments are as follows:</t>
  </si>
  <si>
    <t>Minimum future lease commitments 2016</t>
  </si>
  <si>
    <t>Minimum future lease commitments 2017</t>
  </si>
  <si>
    <t>Minimum future lease commitments 2018</t>
  </si>
  <si>
    <t>Minimum Future Lease Commitments Total</t>
  </si>
  <si>
    <t>Convertible promissory notes Parentheticals (Details)</t>
  </si>
  <si>
    <t>Jul. 31, 2015USD ($)$ / shares</t>
  </si>
  <si>
    <t>Convertible promissory notes Parentheticals</t>
  </si>
  <si>
    <t>Convertible promissory notes amount, range minimum</t>
  </si>
  <si>
    <t>Convertible promissory notes amount, range maximum</t>
  </si>
  <si>
    <t>Convertible promissory notes maturing in year</t>
  </si>
  <si>
    <t>Interest rate per annum</t>
  </si>
  <si>
    <t>15.00%</t>
  </si>
  <si>
    <t>Conversion price per share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5" r="B9" t="n">
        <v>1458023</v>
      </c>
    </row>
    <row spans="1:4" r="10">
      <c s="4" r="A10" t="s">
        <v>17</v>
      </c>
      <c s="4" r="B10" t="s">
        <v>18</v>
      </c>
    </row>
    <row spans="1:4" r="11">
      <c s="4" r="A11" t="s">
        <v>19</v>
      </c>
      <c s="5" r="C11" t="n">
        <v>291200000</v>
      </c>
    </row>
    <row spans="1:4" r="12">
      <c s="4" r="A12" t="s">
        <v>20</v>
      </c>
      <c s="6" r="D12" t="n">
        <v>0</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5"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80"/>
  </cols>
  <sheetData>
    <row spans="1:2" r="1">
      <c s="1" r="A1" t="s">
        <v>157</v>
      </c>
      <c s="2" r="B1" t="s">
        <v>1</v>
      </c>
    </row>
    <row spans="1:2" r="2">
      <c s="2" r="B2" t="s">
        <v>2</v>
      </c>
    </row>
    <row spans="1:2" r="3">
      <c s="3" r="A3" t="s">
        <v>157</v>
      </c>
    </row>
    <row spans="1:2" r="4">
      <c s="4" r="A4" t="s">
        <v>158</v>
      </c>
      <c s="4" r="B4" t="s">
        <v>159</v>
      </c>
    </row>
    <row spans="1:2" r="5">
      <c s="4" r="A5" t="s">
        <v>160</v>
      </c>
      <c s="4" r="B5" t="s">
        <v>161</v>
      </c>
    </row>
    <row spans="1:2" r="6">
      <c s="4" r="A6" t="s">
        <v>162</v>
      </c>
      <c s="4" r="B6" t="s">
        <v>163</v>
      </c>
    </row>
    <row spans="1:2" r="7">
      <c s="4" r="A7" t="s">
        <v>164</v>
      </c>
      <c s="4" r="B7" t="s">
        <v>165</v>
      </c>
    </row>
    <row spans="1:2" r="8">
      <c s="4" r="A8" t="s">
        <v>166</v>
      </c>
      <c s="4" r="B8" t="s">
        <v>167</v>
      </c>
    </row>
    <row spans="1:2" r="9">
      <c s="4" r="A9" t="s">
        <v>168</v>
      </c>
      <c s="4" r="B9" t="s">
        <v>169</v>
      </c>
    </row>
    <row spans="1:2" r="10">
      <c s="4" r="A10" t="s">
        <v>170</v>
      </c>
      <c s="4" r="B10" t="s">
        <v>171</v>
      </c>
    </row>
    <row spans="1:2" r="11">
      <c s="4" r="A11" t="s">
        <v>172</v>
      </c>
      <c s="4" r="B11" t="s">
        <v>173</v>
      </c>
    </row>
    <row spans="1:2" r="12">
      <c s="4" r="A12" t="s">
        <v>174</v>
      </c>
      <c s="4" r="B12" t="s">
        <v>175</v>
      </c>
    </row>
    <row spans="1:2" r="13">
      <c s="4" r="A13" t="s">
        <v>176</v>
      </c>
      <c s="4" r="B13" t="s">
        <v>177</v>
      </c>
    </row>
    <row spans="1:2" r="14">
      <c s="4" r="A14" t="s">
        <v>178</v>
      </c>
      <c s="4" r="B14" t="s">
        <v>179</v>
      </c>
    </row>
    <row spans="1:2" r="15">
      <c s="4" r="A15" t="s">
        <v>180</v>
      </c>
      <c s="4" r="B15" t="s">
        <v>181</v>
      </c>
    </row>
    <row spans="1:2" r="16">
      <c s="4" r="A16" t="s">
        <v>182</v>
      </c>
      <c s="4" r="B16" t="s">
        <v>183</v>
      </c>
    </row>
    <row spans="1:2" r="17">
      <c s="4" r="A17" t="s">
        <v>184</v>
      </c>
      <c s="4" r="B17" t="s">
        <v>185</v>
      </c>
    </row>
    <row spans="1:2" r="18">
      <c s="4" r="A18" t="s">
        <v>186</v>
      </c>
      <c s="4" r="B18"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14288</v>
      </c>
      <c s="6" r="C3" t="n">
        <v>19923</v>
      </c>
    </row>
    <row spans="1:3" r="4">
      <c s="4" r="A4" t="s">
        <v>35</v>
      </c>
      <c s="5" r="B4" t="n">
        <v>54520</v>
      </c>
      <c s="5" r="C4" t="n">
        <v>62000</v>
      </c>
    </row>
    <row spans="1:3" r="5">
      <c s="4" r="A5" t="s">
        <v>36</v>
      </c>
      <c s="5" r="B5" t="n">
        <v>68808</v>
      </c>
      <c s="5" r="C5" t="n">
        <v>81923</v>
      </c>
    </row>
    <row spans="1:3" r="6">
      <c s="4" r="A6" t="s">
        <v>37</v>
      </c>
      <c s="5" r="B6" t="n">
        <v>10297</v>
      </c>
      <c s="5" r="C6" t="n">
        <v>23963</v>
      </c>
    </row>
    <row spans="1:3" r="7">
      <c s="4" r="A7" t="s">
        <v>38</v>
      </c>
      <c s="5" r="B7" t="n">
        <v>7234</v>
      </c>
      <c s="5" r="C7" t="n">
        <v>7234</v>
      </c>
    </row>
    <row spans="1:3" r="8">
      <c s="4" r="A8" t="s">
        <v>39</v>
      </c>
      <c s="5" r="B8" t="n">
        <v>86339</v>
      </c>
      <c s="5" r="C8" t="n">
        <v>113120</v>
      </c>
    </row>
    <row spans="1:3" r="9">
      <c s="3" r="A9" t="s">
        <v>40</v>
      </c>
    </row>
    <row spans="1:3" r="10">
      <c s="4" r="A10" t="s">
        <v>41</v>
      </c>
      <c s="5" r="B10" t="n">
        <v>119672</v>
      </c>
      <c s="5" r="C10" t="n">
        <v>54751</v>
      </c>
    </row>
    <row spans="1:3" r="11">
      <c s="4" r="A11" t="s">
        <v>42</v>
      </c>
      <c s="5" r="B11" t="n">
        <v>297966</v>
      </c>
      <c s="5" r="C11" t="n">
        <v>15743</v>
      </c>
    </row>
    <row spans="1:3" r="12">
      <c s="4" r="A12" t="s">
        <v>43</v>
      </c>
      <c s="5" r="B12" t="n">
        <v>0</v>
      </c>
      <c s="5" r="C12" t="n">
        <v>62000</v>
      </c>
    </row>
    <row spans="1:3" r="13">
      <c s="4" r="A13" t="s">
        <v>44</v>
      </c>
      <c s="5" r="B13" t="n">
        <v>417638</v>
      </c>
      <c s="5" r="C13" t="n">
        <v>132494</v>
      </c>
    </row>
    <row spans="1:3" r="14">
      <c s="3" r="A14" t="s">
        <v>45</v>
      </c>
    </row>
    <row spans="1:3" r="15">
      <c s="4" r="A15" t="s">
        <v>46</v>
      </c>
      <c s="5" r="B15" t="n">
        <v>61002</v>
      </c>
      <c s="5" r="C15" t="n">
        <v>0</v>
      </c>
    </row>
    <row spans="1:3" r="16">
      <c s="4" r="A16" t="s">
        <v>47</v>
      </c>
      <c s="5" r="B16" t="n">
        <v>43000</v>
      </c>
      <c s="5" r="C16" t="n">
        <v>0</v>
      </c>
    </row>
    <row spans="1:3" r="17">
      <c s="4" r="A17" t="s">
        <v>48</v>
      </c>
      <c s="5" r="B17" t="n">
        <v>521640</v>
      </c>
      <c s="5" r="C17" t="n">
        <v>132494</v>
      </c>
    </row>
    <row spans="1:3" r="18">
      <c s="3" r="A18" t="s">
        <v>49</v>
      </c>
    </row>
    <row spans="1:3" r="19">
      <c s="4" r="A19" t="s">
        <v>50</v>
      </c>
      <c s="5" r="B19" t="n">
        <v>0</v>
      </c>
      <c s="5" r="C19" t="n">
        <v>0</v>
      </c>
    </row>
    <row spans="1:3" r="20">
      <c s="4" r="A20" t="s">
        <v>51</v>
      </c>
      <c s="5" r="B20" t="n">
        <v>291200</v>
      </c>
      <c s="5" r="C20" t="n">
        <v>265200</v>
      </c>
    </row>
    <row spans="1:3" r="21">
      <c s="4" r="A21" t="s">
        <v>52</v>
      </c>
      <c s="5" r="B21" t="n">
        <v>271039</v>
      </c>
      <c s="5" r="C21" t="n">
        <v>25285</v>
      </c>
    </row>
    <row spans="1:3" r="22">
      <c s="4" r="A22" t="s">
        <v>53</v>
      </c>
      <c s="5" r="B22" t="n">
        <v>-997540</v>
      </c>
      <c s="5" r="C22" t="n">
        <v>-309859</v>
      </c>
    </row>
    <row spans="1:3" r="23">
      <c s="4" r="A23" t="s">
        <v>54</v>
      </c>
      <c s="5" r="B23" t="n">
        <v>-435301</v>
      </c>
      <c s="5" r="C23" t="n">
        <v>-19374</v>
      </c>
    </row>
    <row spans="1:3" r="24">
      <c s="4" r="A24" t="s">
        <v>55</v>
      </c>
      <c s="6" r="B24" t="n">
        <v>86339</v>
      </c>
      <c s="6" r="C24" t="n">
        <v>113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91</v>
      </c>
      <c s="2" r="B1" t="s">
        <v>1</v>
      </c>
    </row>
    <row spans="1:2" r="2">
      <c s="2" r="B2" t="s">
        <v>2</v>
      </c>
    </row>
    <row spans="1:2" r="3">
      <c s="3" r="A3" t="s">
        <v>192</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0</v>
      </c>
      <c s="2" r="B1" t="s">
        <v>1</v>
      </c>
    </row>
    <row spans="1:2" r="2">
      <c s="2" r="B2" t="s">
        <v>2</v>
      </c>
    </row>
    <row spans="1:2" r="3">
      <c s="3" r="A3" t="s">
        <v>201</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s>
  <sheetData>
    <row spans="1:4" r="1">
      <c s="1" r="A1" t="s">
        <v>209</v>
      </c>
      <c s="2" r="B1" t="s">
        <v>57</v>
      </c>
      <c s="2" r="C1" t="s">
        <v>210</v>
      </c>
      <c s="2" r="D1" t="s">
        <v>211</v>
      </c>
    </row>
    <row spans="1:4" r="2">
      <c s="3" r="A2" t="s">
        <v>212</v>
      </c>
    </row>
    <row spans="1:4" r="3">
      <c s="4" r="A3" t="s">
        <v>213</v>
      </c>
      <c s="5" r="D3" t="n">
        <v>26</v>
      </c>
    </row>
    <row spans="1:4" r="4">
      <c s="4" r="A4" t="s">
        <v>214</v>
      </c>
      <c s="6" r="B4" t="n">
        <v>231597</v>
      </c>
    </row>
    <row spans="1:4" r="5">
      <c s="4" r="A5" t="s">
        <v>215</v>
      </c>
      <c s="5" r="C5" t="n">
        <v>26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4"/>
  </cols>
  <sheetData>
    <row spans="1:2" r="1">
      <c s="1" r="A1" t="s">
        <v>216</v>
      </c>
      <c s="2" r="B1" t="s">
        <v>2</v>
      </c>
    </row>
    <row spans="1:2" r="2">
      <c s="3" r="A2" t="s">
        <v>217</v>
      </c>
    </row>
    <row spans="1:2" r="3">
      <c s="4" r="A3" t="s">
        <v>218</v>
      </c>
      <c s="5" r="B3" t="n">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spans="1:2" r="1">
      <c s="1" r="A1" t="s">
        <v>219</v>
      </c>
      <c s="2" r="B1" t="s">
        <v>57</v>
      </c>
    </row>
    <row spans="1:2" r="2">
      <c s="3" r="A2" t="s">
        <v>220</v>
      </c>
    </row>
    <row spans="1:2" r="3">
      <c s="4" r="A3" t="s">
        <v>221</v>
      </c>
      <c s="6" r="B3" t="n">
        <v>348830</v>
      </c>
    </row>
    <row spans="1:2" r="4">
      <c s="4" r="A4" t="s">
        <v>53</v>
      </c>
      <c s="6" r="B4" t="n">
        <v>9975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22</v>
      </c>
      <c s="2" r="B1" t="s">
        <v>2</v>
      </c>
      <c s="2" r="C1" t="s">
        <v>32</v>
      </c>
    </row>
    <row spans="1:3" r="2">
      <c s="3" r="A2" t="s">
        <v>223</v>
      </c>
    </row>
    <row spans="1:3" r="3">
      <c s="4" r="A3" t="s">
        <v>224</v>
      </c>
      <c s="6" r="B3" t="n">
        <v>27333</v>
      </c>
      <c s="6" r="C3" t="n">
        <v>27333</v>
      </c>
    </row>
    <row spans="1:3" r="4">
      <c s="4" r="A4" t="s">
        <v>225</v>
      </c>
      <c s="5" r="B4" t="n">
        <v>-17036</v>
      </c>
      <c s="5" r="C4" t="n">
        <v>-3370</v>
      </c>
    </row>
    <row spans="1:3" r="5">
      <c s="4" r="A5" t="s">
        <v>226</v>
      </c>
      <c s="6" r="B5" t="n">
        <v>10297</v>
      </c>
      <c s="6" r="C5" t="n">
        <v>239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227</v>
      </c>
      <c s="2" r="B1" t="s">
        <v>1</v>
      </c>
    </row>
    <row spans="1:3" r="2">
      <c s="2" r="B2" t="s">
        <v>2</v>
      </c>
      <c s="2" r="C2" t="s">
        <v>32</v>
      </c>
    </row>
    <row spans="1:3" r="3">
      <c s="3" r="A3" t="s">
        <v>228</v>
      </c>
    </row>
    <row spans="1:3" r="4">
      <c s="4" r="A4" t="s">
        <v>229</v>
      </c>
      <c s="6" r="B4" t="n">
        <v>13666</v>
      </c>
      <c s="6" r="C4" t="n">
        <v>33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0"/>
  </cols>
  <sheetData>
    <row spans="1:2" r="1">
      <c s="1" r="A1" t="s">
        <v>230</v>
      </c>
      <c s="2" r="B1" t="s">
        <v>210</v>
      </c>
    </row>
    <row spans="1:2" r="2">
      <c s="3" r="A2" t="s">
        <v>231</v>
      </c>
    </row>
    <row spans="1:2" r="3">
      <c s="4" r="A3" t="s">
        <v>232</v>
      </c>
      <c s="5" r="B3" t="n">
        <v>26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s="1" r="A1" t="s">
        <v>56</v>
      </c>
      <c s="2" r="B1" t="s">
        <v>57</v>
      </c>
    </row>
    <row spans="1:2" r="2">
      <c s="3" r="A2" t="s">
        <v>58</v>
      </c>
    </row>
    <row spans="1:2" r="3">
      <c s="4" r="A3" t="s">
        <v>34</v>
      </c>
      <c s="6" r="B3" t="n">
        <v>1156</v>
      </c>
    </row>
    <row spans="1:2" r="4">
      <c s="4" r="A4" t="s">
        <v>35</v>
      </c>
      <c s="5" r="B4" t="n">
        <v>911</v>
      </c>
    </row>
    <row spans="1:2" r="5">
      <c s="4" r="A5" t="s">
        <v>59</v>
      </c>
      <c s="5" r="B5" t="n">
        <v>62986</v>
      </c>
    </row>
    <row spans="1:2" r="6">
      <c s="4" r="A6" t="s">
        <v>60</v>
      </c>
      <c s="5" r="B6" t="n">
        <v>65053</v>
      </c>
    </row>
    <row spans="1:2" r="7">
      <c s="4" r="A7" t="s">
        <v>61</v>
      </c>
      <c s="5" r="B7" t="n">
        <v>3407</v>
      </c>
    </row>
    <row spans="1:2" r="8">
      <c s="4" r="A8" t="s">
        <v>62</v>
      </c>
      <c s="5" r="B8" t="n">
        <v>21489</v>
      </c>
    </row>
    <row spans="1:2" r="9">
      <c s="4" r="A9" t="s">
        <v>63</v>
      </c>
      <c s="5" r="B9" t="n">
        <v>24896</v>
      </c>
    </row>
    <row spans="1:2" r="10">
      <c s="4" r="A10" t="s">
        <v>64</v>
      </c>
      <c s="6" r="B10" t="n">
        <v>40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6"/>
  </cols>
  <sheetData>
    <row spans="1:4" r="1">
      <c s="1" r="A1" t="s">
        <v>233</v>
      </c>
      <c s="2" r="B1" t="s">
        <v>1</v>
      </c>
      <c s="2" r="D1" t="s">
        <v>234</v>
      </c>
    </row>
    <row spans="1:4" r="2">
      <c s="2" r="B2" t="s">
        <v>2</v>
      </c>
      <c s="2" r="C2" t="s">
        <v>32</v>
      </c>
      <c s="2" r="D2" t="s">
        <v>235</v>
      </c>
    </row>
    <row spans="1:4" r="3">
      <c s="3" r="A3" t="s">
        <v>236</v>
      </c>
    </row>
    <row spans="1:4" r="4">
      <c s="4" r="A4" t="s">
        <v>237</v>
      </c>
      <c s="6" r="B4" t="n">
        <v>399500</v>
      </c>
      <c s="6" r="C4" t="n">
        <v>239178</v>
      </c>
      <c s="6" r="D4" t="n">
        <v>638678</v>
      </c>
    </row>
    <row spans="1:4" r="5">
      <c s="4" r="A5" t="s">
        <v>238</v>
      </c>
      <c s="5" r="B5" t="n">
        <v>0</v>
      </c>
      <c s="6" r="D5" t="n">
        <v>237631</v>
      </c>
    </row>
    <row spans="1:4" r="6">
      <c s="4" r="A6" t="s">
        <v>239</v>
      </c>
      <c s="5" r="B6" t="n">
        <v>62000</v>
      </c>
    </row>
    <row spans="1:4" r="7">
      <c s="4" r="A7" t="s">
        <v>240</v>
      </c>
      <c s="5" r="B7" t="n">
        <v>532775</v>
      </c>
    </row>
    <row spans="1:4" r="8">
      <c s="4" r="A8" t="s">
        <v>241</v>
      </c>
      <c s="5" r="B8" t="n">
        <v>189348</v>
      </c>
    </row>
    <row spans="1:4" r="9">
      <c s="4" r="A9" t="s">
        <v>242</v>
      </c>
      <c s="5" r="B9" t="n">
        <v>253065</v>
      </c>
    </row>
    <row spans="1:4" r="10">
      <c s="4" r="A10" t="s">
        <v>243</v>
      </c>
      <c s="5" r="B10" t="n">
        <v>21489</v>
      </c>
    </row>
    <row spans="1:4" r="11">
      <c s="4" r="A11" t="s">
        <v>244</v>
      </c>
      <c s="6" r="B11" t="n">
        <v>214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5</v>
      </c>
      <c s="2" r="B1" t="s">
        <v>2</v>
      </c>
      <c s="2" r="C1" t="s">
        <v>32</v>
      </c>
    </row>
    <row spans="1:3" r="2">
      <c s="3" r="A2" t="s">
        <v>246</v>
      </c>
    </row>
    <row spans="1:3" r="3">
      <c s="4" r="A3" t="s">
        <v>247</v>
      </c>
      <c s="6" r="B3" t="n">
        <v>638678</v>
      </c>
      <c s="6" r="C3" t="n">
        <v>239178</v>
      </c>
    </row>
    <row spans="1:3" r="4">
      <c s="4" r="A4" t="s">
        <v>248</v>
      </c>
      <c s="5" r="B4" t="n">
        <v>-532775</v>
      </c>
      <c s="5" r="C4" t="n">
        <v>-239178</v>
      </c>
    </row>
    <row spans="1:3" r="5">
      <c s="4" r="A5" t="s">
        <v>249</v>
      </c>
      <c s="5" r="B5" t="n">
        <v>253065</v>
      </c>
      <c s="5" r="C5" t="n">
        <v>15743</v>
      </c>
    </row>
    <row spans="1:3" r="6">
      <c s="4" r="A6" t="s">
        <v>250</v>
      </c>
      <c s="5" r="B6" t="n">
        <v>-279710</v>
      </c>
      <c s="5" r="C6" t="n">
        <v>-223435</v>
      </c>
    </row>
    <row spans="1:3" r="7">
      <c s="4" r="A7" t="s">
        <v>251</v>
      </c>
      <c s="6" r="B7" t="n">
        <v>358968</v>
      </c>
      <c s="6" r="C7" t="n">
        <v>157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52</v>
      </c>
      <c s="2" r="B1" t="s">
        <v>253</v>
      </c>
    </row>
    <row spans="1:2" r="2">
      <c s="2" r="B2" t="s">
        <v>254</v>
      </c>
    </row>
    <row spans="1:2" r="3">
      <c s="3" r="A3" t="s">
        <v>255</v>
      </c>
    </row>
    <row spans="1:2" r="4">
      <c s="4" r="A4" t="s">
        <v>256</v>
      </c>
      <c s="6" r="B4" t="n">
        <v>43000</v>
      </c>
    </row>
    <row spans="1:2" r="5">
      <c s="4" r="A5" t="s">
        <v>257</v>
      </c>
      <c s="4" r="B5"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259</v>
      </c>
      <c s="2" r="B1" t="s">
        <v>2</v>
      </c>
      <c s="2" r="C1" t="s">
        <v>32</v>
      </c>
    </row>
    <row spans="1:3" r="2">
      <c s="3" r="A2" t="s">
        <v>260</v>
      </c>
    </row>
    <row spans="1:3" r="3">
      <c s="4" r="A3" t="s">
        <v>261</v>
      </c>
      <c s="6" r="B3" t="n">
        <v>182890</v>
      </c>
      <c s="6" r="C3" t="n">
        <v>43792</v>
      </c>
    </row>
    <row spans="1:3" r="4">
      <c s="4" r="A4" t="s">
        <v>262</v>
      </c>
      <c s="5" r="B4" t="n">
        <v>-182890</v>
      </c>
      <c s="6" r="C4" t="n">
        <v>-43792</v>
      </c>
    </row>
    <row spans="1:3" r="5">
      <c s="4" r="A5" t="s">
        <v>263</v>
      </c>
      <c s="6" r="B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21"/>
  </cols>
  <sheetData>
    <row spans="1:2" r="1">
      <c s="1" r="A1" t="s">
        <v>264</v>
      </c>
      <c s="2" r="B1" t="s">
        <v>1</v>
      </c>
    </row>
    <row spans="1:2" r="2">
      <c s="2" r="B2" t="s">
        <v>57</v>
      </c>
    </row>
    <row spans="1:2" r="3">
      <c s="3" r="A3" t="s">
        <v>265</v>
      </c>
    </row>
    <row spans="1:2" r="4">
      <c s="4" r="A4" t="s">
        <v>266</v>
      </c>
      <c s="6" r="B4" t="n">
        <v>2045</v>
      </c>
    </row>
    <row spans="1:2" r="5">
      <c s="4" r="A5" t="s">
        <v>267</v>
      </c>
      <c s="6" r="B5" t="n">
        <v>245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s="1" r="A1" t="s">
        <v>268</v>
      </c>
      <c s="2" r="B1" t="s">
        <v>57</v>
      </c>
    </row>
    <row spans="1:2" r="2">
      <c s="3" r="A2" t="s">
        <v>269</v>
      </c>
    </row>
    <row spans="1:2" r="3">
      <c s="4" r="A3" t="s">
        <v>270</v>
      </c>
      <c s="6" r="B3" t="n">
        <v>26518</v>
      </c>
    </row>
    <row spans="1:2" r="4">
      <c s="4" r="A4" t="s">
        <v>271</v>
      </c>
      <c s="5" r="B4" t="n">
        <v>27313</v>
      </c>
    </row>
    <row spans="1:2" r="5">
      <c s="4" r="A5" t="s">
        <v>272</v>
      </c>
      <c s="5" r="B5" t="n">
        <v>2332</v>
      </c>
    </row>
    <row spans="1:2" r="6">
      <c s="4" r="A6" t="s">
        <v>273</v>
      </c>
      <c s="6" r="B6" t="n">
        <v>561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31"/>
  </cols>
  <sheetData>
    <row spans="1:2" r="1">
      <c s="1" r="A1" t="s">
        <v>274</v>
      </c>
      <c s="2" r="B1" t="s">
        <v>275</v>
      </c>
    </row>
    <row spans="1:2" r="2">
      <c s="3" r="A2" t="s">
        <v>276</v>
      </c>
    </row>
    <row spans="1:2" r="3">
      <c s="4" r="A3" t="s">
        <v>277</v>
      </c>
      <c s="6" r="B3" t="n">
        <v>2500</v>
      </c>
    </row>
    <row spans="1:2" r="4">
      <c s="4" r="A4" t="s">
        <v>278</v>
      </c>
      <c s="6" r="B4" t="n">
        <v>131631</v>
      </c>
    </row>
    <row spans="1:2" r="5">
      <c s="4" r="A5" t="s">
        <v>279</v>
      </c>
      <c s="5" r="B5" t="n">
        <v>1</v>
      </c>
    </row>
    <row spans="1:2" r="6">
      <c s="4" r="A6" t="s">
        <v>280</v>
      </c>
      <c s="4" r="B6" t="s">
        <v>281</v>
      </c>
    </row>
    <row spans="1:2" r="7">
      <c s="4" r="A7" t="s">
        <v>282</v>
      </c>
      <c s="7" r="B7" t="n">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5</v>
      </c>
      <c s="2" r="B1" t="s">
        <v>2</v>
      </c>
      <c s="2" r="C1" t="s">
        <v>32</v>
      </c>
    </row>
    <row spans="1:3" r="2">
      <c s="3" r="A2" t="s">
        <v>66</v>
      </c>
    </row>
    <row spans="1:3" r="3">
      <c s="4" r="A3" t="s">
        <v>67</v>
      </c>
      <c s="6" r="B3" t="n">
        <v>17036</v>
      </c>
      <c s="6" r="C3" t="n">
        <v>3370</v>
      </c>
    </row>
    <row spans="1:3" r="4">
      <c s="4" r="A4" t="s">
        <v>68</v>
      </c>
      <c s="5" r="B4" t="n">
        <v>212712</v>
      </c>
      <c s="5" r="C4" t="n">
        <v>223435</v>
      </c>
    </row>
    <row spans="1:3" r="5">
      <c s="4" r="A5" t="s">
        <v>69</v>
      </c>
      <c s="6" r="B5" t="n">
        <v>66998</v>
      </c>
      <c s="6" r="C5" t="n">
        <v>0</v>
      </c>
    </row>
    <row spans="1:3" r="6">
      <c s="4" r="A6" t="s">
        <v>70</v>
      </c>
      <c s="7" r="B6" t="n">
        <v>0.001</v>
      </c>
      <c s="7" r="C6" t="n">
        <v>0.001</v>
      </c>
    </row>
    <row spans="1:3" r="7">
      <c s="4" r="A7" t="s">
        <v>71</v>
      </c>
      <c s="5" r="B7" t="n">
        <v>10000000</v>
      </c>
      <c s="5" r="C7" t="n">
        <v>10000000</v>
      </c>
    </row>
    <row spans="1:3" r="8">
      <c s="4" r="A8" t="s">
        <v>72</v>
      </c>
      <c s="7" r="B8" t="n">
        <v>0.001</v>
      </c>
      <c s="7" r="C8" t="n">
        <v>0.001</v>
      </c>
    </row>
    <row spans="1:3" r="9">
      <c s="4" r="A9" t="s">
        <v>73</v>
      </c>
      <c s="5" r="B9" t="n">
        <v>300000000</v>
      </c>
      <c s="5" r="C9" t="n">
        <v>300000000</v>
      </c>
    </row>
    <row spans="1:3" r="10">
      <c s="4" r="A10" t="s">
        <v>74</v>
      </c>
      <c s="5" r="B10" t="n">
        <v>291200000</v>
      </c>
      <c s="5" r="C10" t="n">
        <v>265200000</v>
      </c>
    </row>
    <row spans="1:3" r="11">
      <c s="4" r="A11" t="s">
        <v>75</v>
      </c>
      <c s="5" r="B11" t="n">
        <v>291200000</v>
      </c>
      <c s="5" r="C11" t="n">
        <v>265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76</v>
      </c>
      <c s="2" r="B1" t="s">
        <v>1</v>
      </c>
    </row>
    <row spans="1:3" r="2">
      <c s="2" r="B2" t="s">
        <v>2</v>
      </c>
      <c s="2" r="C2" t="s">
        <v>32</v>
      </c>
    </row>
    <row spans="1:3" r="3">
      <c s="3" r="A3" t="s">
        <v>77</v>
      </c>
    </row>
    <row spans="1:3" r="4">
      <c s="4" r="A4" t="s">
        <v>77</v>
      </c>
      <c s="6" r="B4" t="n">
        <v>20091</v>
      </c>
      <c s="6" r="C4" t="n">
        <v>0</v>
      </c>
    </row>
    <row spans="1:3" r="5">
      <c s="4" r="A5" t="s">
        <v>78</v>
      </c>
      <c s="5" r="B5" t="n">
        <v>-10865</v>
      </c>
      <c s="5" r="C5" t="n">
        <v>0</v>
      </c>
    </row>
    <row spans="1:3" r="6">
      <c s="4" r="A6" t="s">
        <v>79</v>
      </c>
      <c s="5" r="B6" t="n">
        <v>9226</v>
      </c>
      <c s="5" r="C6" t="n">
        <v>0</v>
      </c>
    </row>
    <row spans="1:3" r="7">
      <c s="3" r="A7" t="s">
        <v>80</v>
      </c>
    </row>
    <row spans="1:3" r="8">
      <c s="4" r="A8" t="s">
        <v>81</v>
      </c>
      <c s="5" r="B8" t="n">
        <v>84374</v>
      </c>
      <c s="5" r="C8" t="n">
        <v>94423</v>
      </c>
    </row>
    <row spans="1:3" r="9">
      <c s="4" r="A9" t="s">
        <v>82</v>
      </c>
      <c s="5" r="B9" t="n">
        <v>165834</v>
      </c>
      <c s="5" r="C9" t="n">
        <v>12200</v>
      </c>
    </row>
    <row spans="1:3" r="10">
      <c s="4" r="A10" t="s">
        <v>83</v>
      </c>
      <c s="5" r="B10" t="n">
        <v>156718</v>
      </c>
      <c s="5" r="C10" t="n">
        <v>118123</v>
      </c>
    </row>
    <row spans="1:3" r="11">
      <c s="4" r="A11" t="s">
        <v>84</v>
      </c>
      <c s="5" r="B11" t="n">
        <v>406926</v>
      </c>
      <c s="5" r="C11" t="n">
        <v>224746</v>
      </c>
    </row>
    <row spans="1:3" r="12">
      <c s="4" r="A12" t="s">
        <v>85</v>
      </c>
      <c s="5" r="B12" t="n">
        <v>-397700</v>
      </c>
      <c s="5" r="C12" t="n">
        <v>-224746</v>
      </c>
    </row>
    <row spans="1:3" r="13">
      <c s="3" r="A13" t="s">
        <v>86</v>
      </c>
    </row>
    <row spans="1:3" r="14">
      <c s="4" r="A14" t="s">
        <v>87</v>
      </c>
      <c s="5" r="B14" t="n">
        <v>-289981</v>
      </c>
      <c s="5" r="C14" t="n">
        <v>-18949</v>
      </c>
    </row>
    <row spans="1:3" r="15">
      <c s="4" r="A15" t="s">
        <v>88</v>
      </c>
      <c s="5" r="B15" t="n">
        <v>0</v>
      </c>
      <c s="5" r="C15" t="n">
        <v>48287</v>
      </c>
    </row>
    <row spans="1:3" r="16">
      <c s="4" r="A16" t="s">
        <v>89</v>
      </c>
      <c s="5" r="B16" t="n">
        <v>-289981</v>
      </c>
      <c s="5" r="C16" t="n">
        <v>29338</v>
      </c>
    </row>
    <row spans="1:3" r="17">
      <c s="4" r="A17" t="s">
        <v>90</v>
      </c>
      <c s="5" r="B17" t="n">
        <v>0</v>
      </c>
      <c s="5" r="C17" t="n">
        <v>0</v>
      </c>
    </row>
    <row spans="1:3" r="18">
      <c s="4" r="A18" t="s">
        <v>91</v>
      </c>
      <c s="6" r="B18" t="n">
        <v>-687681</v>
      </c>
      <c s="6" r="C18" t="n">
        <v>-195408</v>
      </c>
    </row>
    <row spans="1:3" r="19">
      <c s="4" r="A19" t="s">
        <v>92</v>
      </c>
      <c s="6" r="B19" t="n">
        <v>0</v>
      </c>
      <c s="6" r="C19" t="n">
        <v>0</v>
      </c>
    </row>
    <row spans="1:3" r="20">
      <c s="4" r="A20" t="s">
        <v>93</v>
      </c>
      <c s="5" r="B20" t="n">
        <v>284290411</v>
      </c>
      <c s="5" r="C20" t="n">
        <v>265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0"/>
    <col customWidth="1" max="2" min="2" width="23"/>
    <col customWidth="1" max="3" min="3" width="23"/>
    <col customWidth="1" max="4" min="4" width="20"/>
    <col customWidth="1" max="5" min="5" width="20"/>
    <col customWidth="1" max="6" min="6" width="27"/>
    <col customWidth="1" max="7" min="7" width="20"/>
    <col customWidth="1" max="8" min="8" width="11"/>
  </cols>
  <sheetData>
    <row spans="1:8" r="1">
      <c s="1" r="A1" t="s">
        <v>94</v>
      </c>
      <c s="2" r="B1" t="s">
        <v>95</v>
      </c>
      <c s="2" r="C1" t="s">
        <v>96</v>
      </c>
      <c s="2" r="D1" t="s">
        <v>97</v>
      </c>
      <c s="2" r="E1" t="s">
        <v>98</v>
      </c>
      <c s="2" r="F1" t="s">
        <v>99</v>
      </c>
      <c s="2" r="G1" t="s">
        <v>100</v>
      </c>
      <c s="2" r="H1" t="s">
        <v>101</v>
      </c>
    </row>
    <row spans="1:8" r="2">
      <c s="4" r="A2" t="s">
        <v>102</v>
      </c>
      <c s="5" r="B2" t="n">
        <v>0</v>
      </c>
      <c s="5" r="C2" t="n">
        <v>0</v>
      </c>
      <c s="5" r="D2" t="n">
        <v>265200000</v>
      </c>
      <c s="5" r="E2" t="n">
        <v>265200</v>
      </c>
      <c s="5" r="F2" t="n">
        <v>-244200</v>
      </c>
      <c s="5" r="G2" t="n">
        <v>-114451</v>
      </c>
      <c s="5" r="H2" t="n">
        <v>-93451</v>
      </c>
    </row>
    <row spans="1:8" r="3">
      <c s="4" r="A3" t="s">
        <v>103</v>
      </c>
      <c s="6" r="B3" t="n">
        <v>0</v>
      </c>
      <c s="6" r="C3" t="n">
        <v>0</v>
      </c>
      <c s="6" r="D3" t="n">
        <v>0</v>
      </c>
      <c s="6" r="E3" t="n">
        <v>0</v>
      </c>
      <c s="6" r="F3" t="n">
        <v>239178</v>
      </c>
      <c s="6" r="G3" t="n">
        <v>0</v>
      </c>
      <c s="6" r="H3" t="n">
        <v>239178</v>
      </c>
    </row>
    <row spans="1:8" r="4">
      <c s="4" r="A4" t="s">
        <v>104</v>
      </c>
      <c s="5" r="B4" t="n">
        <v>0</v>
      </c>
      <c s="5" r="C4" t="n">
        <v>0</v>
      </c>
      <c s="5" r="D4" t="n">
        <v>0</v>
      </c>
      <c s="5" r="E4" t="n">
        <v>0</v>
      </c>
      <c s="5" r="F4" t="n">
        <v>30307</v>
      </c>
      <c s="5" r="G4" t="n">
        <v>0</v>
      </c>
      <c s="5" r="H4" t="n">
        <v>30307</v>
      </c>
    </row>
    <row spans="1:8" r="5">
      <c s="4" r="A5" t="s">
        <v>105</v>
      </c>
      <c s="6" r="B5" t="n">
        <v>0</v>
      </c>
      <c s="6" r="C5" t="n">
        <v>0</v>
      </c>
      <c s="6" r="D5" t="n">
        <v>0</v>
      </c>
      <c s="6" r="E5" t="n">
        <v>0</v>
      </c>
      <c s="6" r="F5" t="n">
        <v>0</v>
      </c>
      <c s="6" r="G5" t="n">
        <v>-195408</v>
      </c>
      <c s="6" r="H5" t="n">
        <v>-195408</v>
      </c>
    </row>
    <row spans="1:8" r="6">
      <c s="4" r="A6" t="s">
        <v>106</v>
      </c>
      <c s="5" r="B6" t="n">
        <v>0</v>
      </c>
      <c s="5" r="C6" t="n">
        <v>0</v>
      </c>
      <c s="5" r="D6" t="n">
        <v>265200000</v>
      </c>
      <c s="5" r="E6" t="n">
        <v>265200</v>
      </c>
      <c s="5" r="F6" t="n">
        <v>25285</v>
      </c>
      <c s="5" r="G6" t="n">
        <v>-309859</v>
      </c>
      <c s="5" r="H6" t="n">
        <v>-19374</v>
      </c>
    </row>
    <row spans="1:8" r="7">
      <c s="4" r="A7" t="s">
        <v>103</v>
      </c>
      <c s="6" r="B7" t="n">
        <v>0</v>
      </c>
      <c s="6" r="C7" t="n">
        <v>0</v>
      </c>
      <c s="6" r="D7" t="n">
        <v>0</v>
      </c>
      <c s="6" r="E7" t="n">
        <v>0</v>
      </c>
      <c s="6" r="F7" t="n">
        <v>231597</v>
      </c>
      <c s="6" r="G7" t="n">
        <v>0</v>
      </c>
      <c s="6" r="H7" t="n">
        <v>231597</v>
      </c>
    </row>
    <row spans="1:8" r="8">
      <c s="4" r="A8" t="s">
        <v>107</v>
      </c>
      <c s="5" r="B8" t="n">
        <v>0</v>
      </c>
      <c s="5" r="C8" t="n">
        <v>0</v>
      </c>
      <c s="5" r="D8" t="n">
        <v>26000000</v>
      </c>
      <c s="5" r="E8" t="n">
        <v>26000</v>
      </c>
      <c s="5" r="F8" t="n">
        <v>14157</v>
      </c>
      <c s="5" r="G8" t="n">
        <v>0</v>
      </c>
      <c s="5" r="H8" t="n">
        <v>40157</v>
      </c>
    </row>
    <row spans="1:8" r="9">
      <c s="4" r="A9" t="s">
        <v>108</v>
      </c>
      <c s="6" r="B9" t="n">
        <v>0</v>
      </c>
      <c s="6" r="C9" t="n">
        <v>0</v>
      </c>
      <c s="6" r="D9" t="n">
        <v>0</v>
      </c>
      <c s="6" r="E9" t="n">
        <v>0</v>
      </c>
      <c s="6" r="G9" t="n">
        <v>-687681</v>
      </c>
      <c s="6" r="H9" t="n">
        <v>-687681</v>
      </c>
    </row>
    <row spans="1:8" r="10">
      <c s="4" r="A10" t="s">
        <v>109</v>
      </c>
      <c s="5" r="B10" t="n">
        <v>0</v>
      </c>
      <c s="5" r="C10" t="n">
        <v>0</v>
      </c>
      <c s="5" r="D10" t="n">
        <v>291200000</v>
      </c>
      <c s="5" r="E10" t="n">
        <v>291200</v>
      </c>
      <c s="5" r="F10" t="n">
        <v>271039</v>
      </c>
      <c s="5" r="G10" t="n">
        <v>-997540</v>
      </c>
      <c s="5" r="H10" t="n">
        <v>-4353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v>
      </c>
      <c s="2" r="B1" t="s">
        <v>1</v>
      </c>
    </row>
    <row spans="1:3" r="2">
      <c s="2" r="B2" t="s">
        <v>2</v>
      </c>
      <c s="2" r="C2" t="s">
        <v>32</v>
      </c>
    </row>
    <row spans="1:3" r="3">
      <c s="3" r="A3" t="s">
        <v>111</v>
      </c>
    </row>
    <row spans="1:3" r="4">
      <c s="4" r="A4" t="s">
        <v>112</v>
      </c>
      <c s="6" r="B4" t="n">
        <v>-687681</v>
      </c>
      <c s="6" r="C4" t="n">
        <v>-195408</v>
      </c>
    </row>
    <row spans="1:3" r="5">
      <c s="3" r="A5" t="s">
        <v>113</v>
      </c>
    </row>
    <row spans="1:3" r="6">
      <c s="4" r="A6" t="s">
        <v>88</v>
      </c>
      <c s="5" r="B6" t="n">
        <v>0</v>
      </c>
      <c s="5" r="C6" t="n">
        <v>-48287</v>
      </c>
    </row>
    <row spans="1:3" r="7">
      <c s="4" r="A7" t="s">
        <v>114</v>
      </c>
      <c s="5" r="B7" t="n">
        <v>215833</v>
      </c>
      <c s="5" r="C7" t="n">
        <v>15743</v>
      </c>
    </row>
    <row spans="1:3" r="8">
      <c s="4" r="A8" t="s">
        <v>115</v>
      </c>
      <c s="5" r="B8" t="n">
        <v>13666</v>
      </c>
      <c s="5" r="C8" t="n">
        <v>3370</v>
      </c>
    </row>
    <row spans="1:3" r="9">
      <c s="3" r="A9" t="s">
        <v>116</v>
      </c>
    </row>
    <row spans="1:3" r="10">
      <c s="4" r="A10" t="s">
        <v>35</v>
      </c>
      <c s="5" r="B10" t="n">
        <v>8391</v>
      </c>
      <c s="5" r="C10" t="n">
        <v>-62000</v>
      </c>
    </row>
    <row spans="1:3" r="11">
      <c s="4" r="A11" t="s">
        <v>38</v>
      </c>
      <c s="5" r="B11" t="n">
        <v>0</v>
      </c>
      <c s="5" r="C11" t="n">
        <v>-7234</v>
      </c>
    </row>
    <row spans="1:3" r="12">
      <c s="4" r="A12" t="s">
        <v>41</v>
      </c>
      <c s="5" r="B12" t="n">
        <v>62499</v>
      </c>
      <c s="5" r="C12" t="n">
        <v>39892</v>
      </c>
    </row>
    <row spans="1:3" r="13">
      <c s="4" r="A13" t="s">
        <v>117</v>
      </c>
      <c s="5" r="B13" t="n">
        <v>-378292</v>
      </c>
      <c s="5" r="C13" t="n">
        <v>-253924</v>
      </c>
    </row>
    <row spans="1:3" r="14">
      <c s="3" r="A14" t="s">
        <v>118</v>
      </c>
    </row>
    <row spans="1:3" r="15">
      <c s="4" r="A15" t="s">
        <v>119</v>
      </c>
      <c s="5" r="B15" t="n">
        <v>0</v>
      </c>
      <c s="5" r="C15" t="n">
        <v>-27333</v>
      </c>
    </row>
    <row spans="1:3" r="16">
      <c s="4" r="A16" t="s">
        <v>120</v>
      </c>
      <c s="5" r="B16" t="n">
        <v>1157</v>
      </c>
      <c s="5" r="C16" t="n">
        <v>0</v>
      </c>
    </row>
    <row spans="1:3" r="17">
      <c s="4" r="A17" t="s">
        <v>121</v>
      </c>
      <c s="5" r="B17" t="n">
        <v>1157</v>
      </c>
      <c s="5" r="C17" t="n">
        <v>-27333</v>
      </c>
    </row>
    <row spans="1:3" r="18">
      <c s="3" r="A18" t="s">
        <v>122</v>
      </c>
    </row>
    <row spans="1:3" r="19">
      <c s="4" r="A19" t="s">
        <v>123</v>
      </c>
      <c s="5" r="B19" t="n">
        <v>0</v>
      </c>
      <c s="5" r="C19" t="n">
        <v>62000</v>
      </c>
    </row>
    <row spans="1:3" r="20">
      <c s="4" r="A20" t="s">
        <v>124</v>
      </c>
      <c s="5" r="B20" t="n">
        <v>380500</v>
      </c>
      <c s="5" r="C20" t="n">
        <v>239178</v>
      </c>
    </row>
    <row spans="1:3" r="21">
      <c s="4" r="A21" t="s">
        <v>125</v>
      </c>
      <c s="5" r="B21" t="n">
        <v>380500</v>
      </c>
      <c s="5" r="C21" t="n">
        <v>301178</v>
      </c>
    </row>
    <row spans="1:3" r="22">
      <c s="4" r="A22" t="s">
        <v>126</v>
      </c>
      <c s="5" r="B22" t="n">
        <v>-5635</v>
      </c>
      <c s="5" r="C22" t="n">
        <v>19921</v>
      </c>
    </row>
    <row spans="1:3" r="23">
      <c s="4" r="A23" t="s">
        <v>127</v>
      </c>
      <c s="5" r="B23" t="n">
        <v>19923</v>
      </c>
      <c s="5" r="C23" t="n">
        <v>2</v>
      </c>
    </row>
    <row spans="1:3" r="24">
      <c s="4" r="A24" t="s">
        <v>128</v>
      </c>
      <c s="5" r="B24" t="n">
        <v>14288</v>
      </c>
      <c s="5" r="C24" t="n">
        <v>19923</v>
      </c>
    </row>
    <row spans="1:3" r="25">
      <c s="3" r="A25" t="s">
        <v>129</v>
      </c>
    </row>
    <row spans="1:3" r="26">
      <c s="4" r="A26" t="s">
        <v>130</v>
      </c>
      <c s="5" r="B26" t="n">
        <v>0</v>
      </c>
      <c s="5" r="C26" t="n">
        <v>0</v>
      </c>
    </row>
    <row spans="1:3" r="27">
      <c s="4" r="A27" t="s">
        <v>131</v>
      </c>
      <c s="5" r="B27" t="n">
        <v>0</v>
      </c>
      <c s="5" r="C27" t="n">
        <v>0</v>
      </c>
    </row>
    <row spans="1:3" r="28">
      <c s="3" r="A28" t="s">
        <v>132</v>
      </c>
    </row>
    <row spans="1:3" r="29">
      <c s="4" r="A29" t="s">
        <v>133</v>
      </c>
      <c s="5" r="B29" t="n">
        <v>0</v>
      </c>
      <c s="5" r="C29" t="n">
        <v>30307</v>
      </c>
    </row>
    <row spans="1:3" r="30">
      <c s="4" r="A30" t="s">
        <v>134</v>
      </c>
      <c s="5" r="B30" t="n">
        <v>231957</v>
      </c>
      <c s="5" r="C30" t="n">
        <v>239178</v>
      </c>
    </row>
    <row spans="1:3" r="31">
      <c s="4" r="A31" t="s">
        <v>135</v>
      </c>
      <c s="6" r="B31" t="n">
        <v>40157</v>
      </c>
      <c s="6" r="C3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Summarizes the estimated fair v</vt:lpstr>
      <vt:lpstr>CONSOLIDATED BALANCE SHEETS PAR</vt:lpstr>
      <vt:lpstr>CONSOLIDATED STATEMENTS OF OPER</vt:lpstr>
      <vt:lpstr>CONSOLIDATED STATEMENTS OF STOC</vt:lpstr>
      <vt:lpstr>CONSOLIDATED STATEMENTS OF CASH</vt:lpstr>
      <vt:lpstr>ORGANIZATION</vt:lpstr>
      <vt:lpstr>SUMMARY OF SIGNIFICANT ACCOUNTI</vt:lpstr>
      <vt:lpstr>GOING CONCERN</vt:lpstr>
      <vt:lpstr>PROPERTY AND EQUIPMENT</vt:lpstr>
      <vt:lpstr>ACQUISITION</vt:lpstr>
      <vt:lpstr>PROMISSORY NOTES</vt:lpstr>
      <vt:lpstr>STOCKHOLDERS' DEFICIT</vt:lpstr>
      <vt:lpstr>INCOME TAXES</vt:lpstr>
      <vt:lpstr>COMMITMENTS AND CONTINGENCIES</vt:lpstr>
      <vt:lpstr>SUBSEQUENT EVENTS</vt:lpstr>
      <vt:lpstr>ACCOUNTING POLICIES (Policies)</vt:lpstr>
      <vt:lpstr>PROPERTY AND EQUIPMENT (Tables)</vt:lpstr>
      <vt:lpstr>ACQUISITION (Tables)</vt:lpstr>
      <vt:lpstr>PROMISSORY NOTES (Tables)</vt:lpstr>
      <vt:lpstr>INCOME TAXES (Tables)</vt:lpstr>
      <vt:lpstr>COMMITMENTS AND CONTINGENCIES (</vt:lpstr>
      <vt:lpstr>Equity transactions (Details)</vt:lpstr>
      <vt:lpstr>Equipment (Details)</vt:lpstr>
      <vt:lpstr>Going concern (Details)</vt:lpstr>
      <vt:lpstr>Property And Equipment (Details</vt:lpstr>
      <vt:lpstr>Depreciation (Details)</vt:lpstr>
      <vt:lpstr>Acquisition (Details)</vt:lpstr>
      <vt:lpstr>Convertible promissory notes (N</vt:lpstr>
      <vt:lpstr>Convertible promissory notes (D</vt:lpstr>
      <vt:lpstr>Non-Convertible Notes (Details)</vt:lpstr>
      <vt:lpstr>Deferred Tax Assets (Details)</vt:lpstr>
      <vt:lpstr>Rent (Details)</vt:lpstr>
      <vt:lpstr>Commitments And Contingencies35</vt:lpstr>
      <vt:lpstr>Convertible promissory notes P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4:12Z</dcterms:created>
  <dcterms:modified xmlns:dcterms="http://purl.org/dc/terms/" xmlns:xsi="http://www.w3.org/2001/XMLSchema-instance" xsi:type="dcterms:W3CDTF">2015-11-02T06:04:12Z</dcterms:modified>
  <dc:title xmlns:dc="http://purl.org/dc/elements/1.1/">Untitled</dc:title>
  <dc:description xmlns:dc="http://purl.org/dc/elements/1.1/"/>
  <dc:subject xmlns:dc="http://purl.org/dc/elements/1.1/"/>
  <cp:keywords/>
  <cp:category/>
</cp:coreProperties>
</file>